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SPDR SE" sheetId="2" r:id="rId2"/>
    <s:sheet name="Risk_Return Detail Data- SPDR S"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45">
  <si>
    <t>Label</t>
  </si>
  <si>
    <t>Element</t>
  </si>
  <si>
    <t>Value</t>
  </si>
  <si>
    <t>Risk/Return:</t>
  </si>
  <si>
    <t>rr_RiskReturnAbstract</t>
  </si>
  <si>
    <t>Document Type</t>
  </si>
  <si>
    <t>dei_DocumentType</t>
  </si>
  <si>
    <t>Other</t>
  </si>
  <si>
    <t>Document Period End Date</t>
  </si>
  <si>
    <t>dei_DocumentPeriodEndDate</t>
  </si>
  <si>
    <t>Jun. 30,
		2015</t>
  </si>
  <si>
    <t>Registrant Name</t>
  </si>
  <si>
    <t>dei_EntityRegistrantName</t>
  </si>
  <si>
    <t>SPDR SERIES TRUST</t>
  </si>
  <si>
    <t>Central Index Key</t>
  </si>
  <si>
    <t>dei_EntityCentralIndexKey</t>
  </si>
  <si>
    <t>Amendment Flag</t>
  </si>
  <si>
    <t>dei_AmendmentFlag</t>
  </si>
  <si>
    <t>false</t>
  </si>
  <si>
    <t>Document Creation Date</t>
  </si>
  <si>
    <t>dei_DocumentCreationDate</t>
  </si>
  <si>
    <t>Aug. 26,
		2016</t>
  </si>
  <si>
    <t>Document Effective Date</t>
  </si>
  <si>
    <t>dei_DocumentEffectiveDate</t>
  </si>
  <si>
    <t>Prospectus Date</t>
  </si>
  <si>
    <t>rr_ProspectusDate</t>
  </si>
  <si>
    <t>Oct. 31,
		2015</t>
  </si>
  <si>
    <t>Oct. 31, 2015</t>
  </si>
  <si>
    <t>SPDR ® SPDR Barclays Short Term Corporate Bond ETF SPDR Barclays Intermediate Term Corporate Bond ETF SPDR Barclays Issuer Scored Corporate Bond ETF SPDR Barclays Aggregate Bond ETF SPDR Barclays High Yield Bond ETF SPDR Barclays Short Term High Yield Bond ETF SPDR BofA Merrill Lynch Crossover Corporate Bond ETF (each, a Fund, and collectively the Funds) Supplement dated August 26, 2016 to the Funds Prospectus dated October 31, 2015, as supplemented Effective immediately, certain investment strategy and risk information for each Fund is hereby revised as follows: 1) The second paragraph within each Funds section entitled THE FUNDS PRINCIPAL INVESTMENT STRATEGY on the pages referenced in the chart below is deleted and replaced with the following: Fund Page SPDR Barclays Short Term Corporate Bond ETF 29 SPDR Barclays Intermediate Term Corporate Bond ETF 34 SPDR Barclays Issuer Scored Corporate Bond ETF 46 SPDR Barclays High Yield Bond ETF 130 SPDR Barclays Short Term High Yield Bond ETF 141 SPDR BofA Merrill Lynch Crossover Corporate Bond ETF 158 Under normal market conditions, the Fund generally invests substantially all, but at least 80%, of its total assets in the securities comprising the Index or in securities that the Adviser determines have economic characteristics that are substantially identical to the economic characteristics of the securities that comprise the Index. In addition, the Fund may invest in debt securities that are not included in the Index, cash and cash equivalents or money market instruments, such as repurchase agreements and money market funds (including money market funds advised by the Adviser). The Fund may use derivatives, including credit default swaps and credit default index swaps, to obtain investment exposure that the Adviser expects to correlate closely with the Index, or a portion of the Index, and in managing cash flows. Fund Page SPDR Barclays Aggregate Bond ETF 64 Under normal market conditions, the Fund generally invests substantially all, but at least 80%, of its total assets in the securities comprising the Index or in securities that the Adviser determines have economic characteristics that are substantially identical to the economic characteristics of the securities that comprise the Index. TBA Transactions (as defined below) are included within the above-noted investment policy. In addition, the Fund may invest in debt securities that are not included in the Index, cash and cash equivalents or money market instruments, such as repurchase agreements and money market funds (including money market funds advised by the Adviser). The Fund may use derivatives, including credit default swaps and credit default index swaps, to obtain investment exposure that the Adviser expects to correlate closely with the Index, or a portion of the Index, and in managing cash flows. 2) The following risks are added to each Funds section entitled PRINCIPAL RISKS OF INVESTING IN THE FUND beginning on the pages referenced in the following chart: Fund Page SPDR Barclays Short Term Corporate Bond ETF 30 SPDR Barclays Intermediate Term Corporate Bond ETF 35 SPDR Barclays Issuer Scored Corporate Bond ETF 47 SPDR Barclays Aggregate Bond ETF 64 SPDR Barclays High Yield Bond ETF 131 SPDR Barclays Short Term High Yield Bond ETF 142 SPDR BofA Merrill Lynch Crossover Corporate Bond ETF 158 Counterparty Risk: Derivatives Risk:</t>
  </si>
  <si>
    <t>Supplement [Text Block]</t>
  </si>
  <si>
    <t>spdrst_SupplementTextBlock</t>
  </si>
  <si>
    <t>SPDR(R) Barclays Short Term Corporate Bond ETF</t>
  </si>
  <si>
    <t>SPDR ® SPDR Barclays Short Term Corporate Bond ETF (each, a Fund, and collectively the Funds) Supplement dated August 26, 2016 to the Funds Prospectus dated October 31, 2015, as supplemented Effective immediately, certain investment strategy and risk information for each Fund is hereby revised as follows: 1) The second paragraph within each Funds section entitled THE FUNDS PRINCIPAL INVESTMENT STRATEGY on the pages referenced in the chart below is deleted and replaced with the following: Fund Page SPDR Barclays Short Term Corporate Bond ETF 29 Under normal market conditions, the Fund generally invests substantially all, but at least 80%, of its total assets in the securities comprising the Index or in securities that the Adviser determines have economic characteristics that are substantially identical to the economic characteristics of the securities that comprise the Index. In addition, the Fund may invest in debt securities that are not included in the Index, cash and cash equivalents or money market instruments, such as repurchase agreements and money market funds (including money market funds advised by the Adviser). The Fund may use derivatives, including credit default swaps and credit default index swaps, to obtain investment exposure that the Adviser expects to correlate closely with the Index, or a portion of the Index, and in managing cash flows. 2) The following risks are added to each Funds section entitled PRINCIPAL RISKS OF INVESTING IN THE FUND beginning on the pages referenced in the following chart: Fund Page SPDR Barclays Short Term Corporate Bond ETF 30 Counterparty Risk: Derivatives Risk:</t>
  </si>
  <si>
    <t>SPDR(R) Barclays Intermediate Term Corporate Bond ETF</t>
  </si>
  <si>
    <t>SPDR ® SPDR Barclays Intermediate Term Corporate Bond ETF (each, a Fund, and collectively the Funds) Supplement dated August 26, 2016 to the Funds Prospectus dated October 31, 2015, as supplemented Effective immediately, certain investment strategy and risk information for each Fund is hereby revised as follows: 1) The second paragraph within each Funds section entitled THE FUNDS PRINCIPAL INVESTMENT STRATEGY on the pages referenced in the chart below is deleted and replaced with the following: Fund Page SPDR Barclays Intermediate Term Corporate Bond ETF 34 Under normal market conditions, the Fund generally invests substantially all, but at least 80%, of its total assets in the securities comprising the Index or in securities that the Adviser determines have economic characteristics that are substantially identical to the economic characteristics of the securities that comprise the Index. In addition, the Fund may invest in debt securities that are not included in the Index, cash and cash equivalents or money market instruments, such as repurchase agreements and money market funds (including money market funds advised by the Adviser). The Fund may use derivatives, including credit default swaps and credit default index swaps, to obtain investment exposure that the Adviser expects to correlate closely with the Index, or a portion of the Index, and in managing cash flows. 2) The following risks are added to each Funds section entitled PRINCIPAL RISKS OF INVESTING IN THE FUND beginning on the pages referenced in the following chart: Fund Page SPDR Barclays Intermediate Term Corporate Bond ETF 35 Counterparty Risk: Derivatives Risk:</t>
  </si>
  <si>
    <t>SPDR Barclays Issuer Scored Corporate Bond ETF</t>
  </si>
  <si>
    <t>SPDR ® SPDR Barclays Issuer Scored Corporate Bond ETF (each, a Fund, and collectively the Funds) Supplement dated August 26, 2016 to the Funds Prospectus dated October 31, 2015, as supplemented Effective immediately, certain investment strategy and risk information for each Fund is hereby revised as follows: 1) The second paragraph within each Funds section entitled THE FUNDS PRINCIPAL INVESTMENT STRATEGY on the pages referenced in the chart below is deleted and replaced with the following: Fund Page SPDR Barclays Issuer Scored Corporate Bond ETF 46 Under normal market conditions, the Fund generally invests substantially all, but at least 80%, of its total assets in the securities comprising the Index or in securities that the Adviser determines have economic characteristics that are substantially identical to the economic characteristics of the securities that comprise the Index. In addition, the Fund may invest in debt securities that are not included in the Index, cash and cash equivalents or money market instruments, such as repurchase agreements and money market funds (including money market funds advised by the Adviser). The Fund may use derivatives, including credit default swaps and credit default index swaps, to obtain investment exposure that the Adviser expects to correlate closely with the Index, or a portion of the Index, and in managing cash flows. 2) The following risks are added to each Funds section entitled PRINCIPAL RISKS OF INVESTING IN THE FUND beginning on the pages referenced in the following chart: Fund Page SPDR Barclays Issuer Scored Corporate Bond ETF 47 Counterparty Risk: Derivatives Risk:</t>
  </si>
  <si>
    <t>SPDR(R) Barclays Aggregate Bond ETF</t>
  </si>
  <si>
    <t>SPDR ® SPDR Barclays Aggregate Bond ETF (each, a Fund, and collectively the Funds) Supplement dated August 26, 2016 to the Funds Prospectus dated October 31, 2015, as supplemented Effective immediately, certain investment strategy and risk information for each Fund is hereby revised as follows: 1) The second paragraph within each Funds section entitled THE FUNDS PRINCIPAL INVESTMENT STRATEGY on the pages referenced in the chart below is deleted and replaced with the following: Fund Page SPDR Barclays Aggregate Bond ETF 64 Under normal market conditions, the Fund generally invests substantially all, but at least 80%, of its total assets in the securities comprising the Index or in securities that the Adviser determines have economic characteristics that are substantially identical to the economic characteristics of the securities that comprise the Index. TBA Transactions (as defined below) are included within the above-noted investment policy. In addition, the Fund may invest in debt securities that are not included in the Index, cash and cash equivalents or money market instruments, such as repurchase agreements and money market funds (including money market funds advised by the Adviser). The Fund may use derivatives, including credit default swaps and credit default index swaps, to obtain investment exposure that the Adviser expects to correlate closely with the Index, or a portion of the Index, and in managing cash flows. 2) The following risks are added to each Funds section entitled PRINCIPAL RISKS OF INVESTING IN THE FUND beginning on the pages referenced in the following chart: Fund Page SPDR Barclays Aggregate Bond ETF 64 Counterparty Risk: Derivatives Risk:</t>
  </si>
  <si>
    <t>SPDR(R) Barclays High Yield Bond ETF</t>
  </si>
  <si>
    <t>SPDR ® SPDR Barclays High Yield Bond ETF (each, a Fund, and collectively the Funds) Supplement dated August 26, 2016 to the Funds Prospectus dated October 31, 2015, as supplemented Effective immediately, certain investment strategy and risk information for each Fund is hereby revised as follows: 1) The second paragraph within each Funds section entitled THE FUNDS PRINCIPAL INVESTMENT STRATEGY on the pages referenced in the chart below is deleted and replaced with the following: Fund Page SPDR Barclays High Yield Bond ETF 130 Under normal market conditions, the Fund generally invests substantially all, but at least 80%, of its total assets in the securities comprising the Index or in securities that the Adviser determines have economic characteristics that are substantially identical to the economic characteristics of the securities that comprise the Index. In addition, the Fund may invest in debt securities that are not included in the Index, cash and cash equivalents or money market instruments, such as repurchase agreements and money market funds (including money market funds advised by the Adviser). The Fund may use derivatives, including credit default swaps and credit default index swaps, to obtain investment exposure that the Adviser expects to correlate closely with the Index, or a portion of the Index, and in managing cash flows. 2) The following risks are added to each Funds section entitled PRINCIPAL RISKS OF INVESTING IN THE FUND beginning on the pages referenced in the following chart: Fund Page SPDR Barclays High Yield Bond ETF 131 Counterparty Risk: Derivatives Risk:</t>
  </si>
  <si>
    <t>SPDR Barclays Short Term High Yield Bond ETF</t>
  </si>
  <si>
    <t>SPDR ® SPDR Barclays Short Term High Yield Bond ETF (each, a Fund, and collectively the Funds) Supplement dated August 26, 2016 to the Funds Prospectus dated October 31, 2015, as supplemented Effective immediately, certain investment strategy and risk information for each Fund is hereby revised as follows: 1) The second paragraph within each Funds section entitled THE FUNDS PRINCIPAL INVESTMENT STRATEGY on the pages referenced in the chart below is deleted and replaced with the following: Fund Page SPDR Barclays Short Term High Yield Bond ETF 141 Under normal market conditions, the Fund generally invests substantially all, but at least 80%, of its total assets in the securities comprising the Index or in securities that the Adviser determines have economic characteristics that are substantially identical to the economic characteristics of the securities that comprise the Index. In addition, the Fund may invest in debt securities that are not included in the Index, cash and cash equivalents or money market instruments, such as repurchase agreements and money market funds (including money market funds advised by the Adviser). The Fund may use derivatives, including credit default swaps and credit default index swaps, to obtain investment exposure that the Adviser expects to correlate closely with the Index, or a portion of the Index, and in managing cash flows. 2) The following risks are added to each Funds section entitled PRINCIPAL RISKS OF INVESTING IN THE FUND beginning on the pages referenced in the following chart: Fund Page SPDR Barclays Short Term High Yield Bond ETF 142 Counterparty Risk: Derivatives Risk:</t>
  </si>
  <si>
    <t>SPDR BofA Merrill Lynch Crossover Corporate Bond ETF</t>
  </si>
  <si>
    <t>SPDR ® SPDR BofA Merrill Lynch Crossover Corporate Bond ETF (each, a Fund, and collectively the Funds) Supplement dated August 26, 2016 to the Funds Prospectus dated October 31, 2015, as supplemented Effective immediately, certain investment strategy and risk information for each Fund is hereby revised as follows: 1) The second paragraph within each Funds section entitled THE FUNDS PRINCIPAL INVESTMENT STRATEGY on the pages referenced in the chart below is deleted and replaced with the following: Fund Page SPDR BofA Merrill Lynch Crossover Corporate Bond ETF 158 Under normal market conditions, the Fund generally invests substantially all, but at least 80%, of its total assets in the securities comprising the Index or in securities that the Adviser determines have economic characteristics that are substantially identical to the economic characteristics of the securities that comprise the Index. In addition, the Fund may invest in debt securities that are not included in the Index, cash and cash equivalents or money market instruments, such as repurchase agreements and money market funds (including money market funds advised by the Adviser). The Fund may use derivatives, including credit default swaps and credit default index swaps, to obtain investment exposure that the Adviser expects to correlate closely with the Index, or a portion of the Index, and in managing cash flows. 2) The following risks are added to each Funds section entitled PRINCIPAL RISKS OF INVESTING IN THE FUND beginning on the pages referenced in the following chart: Fund Page SPDR BofA Merrill Lynch Crossover Corporate Bond ETF 158 Counterparty Risk: Derivatives Risk:</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18"/>
  </cols>
  <sheetData>
    <row r="1" spans="1:3">
      <c t="s" r="A1" s="1">
        <v>0</v>
      </c>
      <c t="s" r="B1" s="1">
        <v>1</v>
      </c>
      <c t="s" r="C1" s="2">
        <v>2</v>
      </c>
    </row>
    <row r="2" spans="1:3">
      <c t="s" r="A2" s="3">
        <v>3</v>
      </c>
      <c t="s" r="B2" s="4">
        <v>4</v>
      </c>
    </row>
    <row r="3" spans="1:3">
      <c t="s" r="A3" s="4">
        <v>5</v>
      </c>
      <c t="s" r="B3" s="4">
        <v>6</v>
      </c>
      <c t="s" r="C3" s="4">
        <v>7</v>
      </c>
    </row>
    <row r="4" spans="1:3">
      <c t="s" r="A4" s="4">
        <v>8</v>
      </c>
      <c t="s" r="B4" s="4">
        <v>9</v>
      </c>
      <c t="s" r="C4" s="4">
        <v>10</v>
      </c>
    </row>
    <row r="5" spans="1:3">
      <c t="s" r="A5" s="4">
        <v>11</v>
      </c>
      <c t="s" r="B5" s="4">
        <v>12</v>
      </c>
      <c t="s" r="C5" s="4">
        <v>13</v>
      </c>
    </row>
    <row r="6" spans="1:3">
      <c t="s" r="A6" s="4">
        <v>14</v>
      </c>
      <c t="s" r="B6" s="4">
        <v>15</v>
      </c>
      <c t="n" r="C6" s="6">
        <v>1064642</v>
      </c>
    </row>
    <row r="7" spans="1:3">
      <c t="s" r="A7" s="4">
        <v>16</v>
      </c>
      <c t="s" r="B7" s="4">
        <v>17</v>
      </c>
      <c t="s" r="C7" s="4">
        <v>18</v>
      </c>
    </row>
    <row r="8" spans="1:3">
      <c t="s" r="A8" s="4">
        <v>19</v>
      </c>
      <c t="s" r="B8" s="4">
        <v>20</v>
      </c>
      <c t="s" r="C8" s="4">
        <v>21</v>
      </c>
    </row>
    <row r="9" spans="1:3">
      <c t="s" r="A9" s="4">
        <v>22</v>
      </c>
      <c t="s" r="B9" s="4">
        <v>23</v>
      </c>
      <c t="s" r="C9" s="4">
        <v>21</v>
      </c>
    </row>
    <row r="10" spans="1:3">
      <c t="s" r="A10" s="4">
        <v>24</v>
      </c>
      <c t="s" r="B10" s="4">
        <v>25</v>
      </c>
      <c t="s" r="C10" s="4">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t="s" r="A1" s="2">
        <v>27</v>
      </c>
    </row>
    <row r="2" spans="1:1">
      <c t="s" r="A2" s="4">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54"/>
    <col customWidth="1" max="2" min="2" width="27"/>
    <col customWidth="1" max="3" min="3" width="80"/>
  </cols>
  <sheetData>
    <row r="1" spans="1:3">
      <c t="s" r="A1" s="1">
        <v>0</v>
      </c>
      <c t="s" r="B1" s="1">
        <v>1</v>
      </c>
      <c t="s" r="C1" s="2">
        <v>2</v>
      </c>
    </row>
    <row r="2" spans="1:3">
      <c t="s" r="A2" s="3">
        <v>3</v>
      </c>
      <c t="s" r="B2" s="4">
        <v>4</v>
      </c>
    </row>
    <row r="3" spans="1:3">
      <c t="s" r="A3" s="4">
        <v>11</v>
      </c>
      <c t="s" r="B3" s="4">
        <v>12</v>
      </c>
      <c t="s" r="C3" s="4">
        <v>13</v>
      </c>
    </row>
    <row r="4" spans="1:3">
      <c t="s" r="A4" s="4">
        <v>24</v>
      </c>
      <c t="s" r="B4" s="4">
        <v>25</v>
      </c>
      <c t="s" r="C4" s="4">
        <v>26</v>
      </c>
    </row>
    <row r="5" spans="1:3">
      <c t="s" r="A5" s="4">
        <v>29</v>
      </c>
      <c t="s" r="B5" s="4">
        <v>30</v>
      </c>
      <c t="s" r="C5" s="4">
        <v>28</v>
      </c>
    </row>
    <row r="6" spans="1:3">
      <c t="s" r="A6" s="4">
        <v>31</v>
      </c>
    </row>
    <row r="7" spans="1:3">
      <c t="s" r="A7" s="3">
        <v>3</v>
      </c>
      <c t="s" r="B7" s="4">
        <v>4</v>
      </c>
    </row>
    <row r="8" spans="1:3">
      <c t="s" r="A8" s="4">
        <v>29</v>
      </c>
      <c t="s" r="B8" s="4">
        <v>30</v>
      </c>
      <c t="s" r="C8" s="4">
        <v>32</v>
      </c>
    </row>
    <row r="9" spans="1:3">
      <c t="s" r="A9" s="4">
        <v>33</v>
      </c>
    </row>
    <row r="10" spans="1:3">
      <c t="s" r="A10" s="3">
        <v>3</v>
      </c>
      <c t="s" r="B10" s="4">
        <v>4</v>
      </c>
    </row>
    <row r="11" spans="1:3">
      <c t="s" r="A11" s="4">
        <v>29</v>
      </c>
      <c t="s" r="B11" s="4">
        <v>30</v>
      </c>
      <c t="s" r="C11" s="4">
        <v>34</v>
      </c>
    </row>
    <row r="12" spans="1:3">
      <c t="s" r="A12" s="4">
        <v>35</v>
      </c>
    </row>
    <row r="13" spans="1:3">
      <c t="s" r="A13" s="3">
        <v>3</v>
      </c>
      <c t="s" r="B13" s="4">
        <v>4</v>
      </c>
    </row>
    <row r="14" spans="1:3">
      <c t="s" r="A14" s="4">
        <v>29</v>
      </c>
      <c t="s" r="B14" s="4">
        <v>30</v>
      </c>
      <c t="s" r="C14" s="4">
        <v>36</v>
      </c>
    </row>
    <row r="15" spans="1:3">
      <c t="s" r="A15" s="4">
        <v>37</v>
      </c>
    </row>
    <row r="16" spans="1:3">
      <c t="s" r="A16" s="3">
        <v>3</v>
      </c>
      <c t="s" r="B16" s="4">
        <v>4</v>
      </c>
    </row>
    <row r="17" spans="1:3">
      <c t="s" r="A17" s="4">
        <v>29</v>
      </c>
      <c t="s" r="B17" s="4">
        <v>30</v>
      </c>
      <c t="s" r="C17" s="4">
        <v>38</v>
      </c>
    </row>
    <row r="18" spans="1:3">
      <c t="s" r="A18" s="4">
        <v>39</v>
      </c>
    </row>
    <row r="19" spans="1:3">
      <c t="s" r="A19" s="3">
        <v>3</v>
      </c>
      <c t="s" r="B19" s="4">
        <v>4</v>
      </c>
    </row>
    <row r="20" spans="1:3">
      <c t="s" r="A20" s="4">
        <v>29</v>
      </c>
      <c t="s" r="B20" s="4">
        <v>30</v>
      </c>
      <c t="s" r="C20" s="4">
        <v>40</v>
      </c>
    </row>
    <row r="21" spans="1:3">
      <c t="s" r="A21" s="4">
        <v>41</v>
      </c>
    </row>
    <row r="22" spans="1:3">
      <c t="s" r="A22" s="3">
        <v>3</v>
      </c>
      <c t="s" r="B22" s="4">
        <v>4</v>
      </c>
    </row>
    <row r="23" spans="1:3">
      <c t="s" r="A23" s="4">
        <v>29</v>
      </c>
      <c t="s" r="B23" s="4">
        <v>30</v>
      </c>
      <c t="s" r="C23" s="4">
        <v>42</v>
      </c>
    </row>
    <row r="24" spans="1:3">
      <c t="s" r="A24" s="4">
        <v>43</v>
      </c>
    </row>
    <row r="25" spans="1:3">
      <c t="s" r="A25" s="3">
        <v>3</v>
      </c>
      <c t="s" r="B25" s="4">
        <v>4</v>
      </c>
    </row>
    <row r="26" spans="1:3">
      <c t="s" r="A26" s="4">
        <v>29</v>
      </c>
      <c t="s" r="B26" s="4">
        <v>30</v>
      </c>
      <c t="s" r="C26" s="4">
        <v>4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18"/>
  </cols>
  <sheetData>
    <row r="1" spans="1:3">
      <c t="s" r="A1" s="1">
        <v>0</v>
      </c>
      <c t="s" r="B1" s="1">
        <v>1</v>
      </c>
      <c t="s" r="C1" s="2">
        <v>2</v>
      </c>
    </row>
    <row r="2" spans="1:3">
      <c t="s" r="A2" s="3">
        <v>3</v>
      </c>
      <c t="s" r="B2" s="4">
        <v>4</v>
      </c>
    </row>
    <row r="3" spans="1:3">
      <c t="s" r="A3" s="4">
        <v>11</v>
      </c>
      <c t="s" r="B3" s="4">
        <v>12</v>
      </c>
      <c t="s" r="C3" s="4">
        <v>13</v>
      </c>
    </row>
    <row r="4" spans="1:3">
      <c t="s" r="A4" s="4">
        <v>24</v>
      </c>
      <c t="s" r="B4" s="4">
        <v>25</v>
      </c>
      <c t="s" r="C4" s="4">
        <v>26</v>
      </c>
    </row>
    <row r="5" spans="1:3">
      <c t="s" r="A5" s="4">
        <v>19</v>
      </c>
      <c t="s" r="B5" s="4">
        <v>20</v>
      </c>
      <c t="s" r="C5" s="4">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SPDR SE</vt:lpstr>
      <vt:lpstr>Risk_Return Detail Data- SPDR S</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19T13:54:20Z</dcterms:created>
  <dcterms:modified xmlns:dcterms="http://purl.org/dc/terms/" xmlns:xsi="http://www.w3.org/2001/XMLSchema-instance" xsi:type="dcterms:W3CDTF">2016-09-19T13:54:20Z</dcterms:modified>
  <dc:title xmlns:dc="http://purl.org/dc/elements/1.1/">Untitled</dc:title>
  <dc:description xmlns:dc="http://purl.org/dc/elements/1.1/"/>
  <dc:subject xmlns:dc="http://purl.org/dc/elements/1.1/"/>
  <cp:keywords/>
  <cp:category/>
</cp:coreProperties>
</file>